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7,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83021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097</t>
        </is>
      </c>
      <c r="C13" s="4" t="inlineStr">
        <is>
          <t xml:space="preserve"> </t>
        </is>
      </c>
      <c r="D13" s="4" t="inlineStr">
        <is>
          <t xml:space="preserve"> </t>
        </is>
      </c>
    </row>
    <row r="14">
      <c r="A14" s="4" t="inlineStr">
        <is>
          <t>Entity Registrant Name</t>
        </is>
      </c>
      <c r="B14" s="4" t="inlineStr">
        <is>
          <t>GINKGO BIOWORKS HOLDING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2652913</t>
        </is>
      </c>
      <c r="C16" s="4" t="inlineStr">
        <is>
          <t xml:space="preserve"> </t>
        </is>
      </c>
      <c r="D16" s="4" t="inlineStr">
        <is>
          <t xml:space="preserve"> </t>
        </is>
      </c>
    </row>
    <row r="17">
      <c r="A17" s="4" t="inlineStr">
        <is>
          <t>Entity Address, Address Line One</t>
        </is>
      </c>
      <c r="B17" s="4" t="inlineStr">
        <is>
          <t>27 Drydock Avenue</t>
        </is>
      </c>
      <c r="C17" s="4" t="inlineStr">
        <is>
          <t xml:space="preserve"> </t>
        </is>
      </c>
      <c r="D17" s="4" t="inlineStr">
        <is>
          <t xml:space="preserve"> </t>
        </is>
      </c>
    </row>
    <row r="18">
      <c r="A18" s="4" t="inlineStr">
        <is>
          <t>Entity Address, Address Line Two</t>
        </is>
      </c>
      <c r="B18" s="4" t="inlineStr">
        <is>
          <t>8th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210</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422-5362</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0.5</v>
      </c>
    </row>
    <row r="35">
      <c r="A35" s="4" t="inlineStr">
        <is>
          <t>Amendment Description</t>
        </is>
      </c>
      <c r="B35" s="4" t="inlineStr">
        <is>
          <t xml:space="preserve">This Amendment No. 1 to the Annual Report on Form 10-K/A (this “Amendment”) amends the Annual Report on Form 10-K for the year ended December 31, 2021 (the “Original Report”) of Ginkgo Bioworks Holdings, Inc. (the “Company”), which was filed with the Securities and Exchange Commission (“SEC”) on March 29, 2022. This Amendment is being filed for the purpose of providing separate financial statements of Allonnia, LLC (“Allonnia”) in accordance with Rule 3-09 of Regulation S-X.  Allonnia was a significant investee under Rule 3-09 for the Company’s fiscal year ended December 31, 2019, but not for the fiscal years ended December 31, 2020 and 2021. Allonnia’s audited financial statements for the fiscal years ended December 31, 2021 and 2020 and for the period from November 27, 2019 (inception) through December 31, 2019, are filed as Exhibit 99.1 hereto and are included as financial statement schedules in Item 15, “Exhibits, Financial Statement Schedules,” of this Amendment.  The consent of Wolf &amp; Company, P.C., independent public accounting firm for Allonnia, is filed as Exhibit 23.2 to this Amendment. In addition, this Amendment includes an updated exhibit index in respect thereof and certifications under Sections 302 and 906 of the Sarbanes-Oxley Act of 2002.  Except as described above, this Amendment does not update or modify any other information presented in the Original Report and does not reflect events occurring after the Original Report’s filing date of March 29, 2022. Accordingly, this Amendment should be read in conjunction with the Company’s other filings made with the SEC subsequent to the filing of the Original Report. </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DN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1080456818</v>
      </c>
      <c r="D44" s="4" t="inlineStr">
        <is>
          <t xml:space="preserve"> </t>
        </is>
      </c>
    </row>
    <row r="45">
      <c r="A45" s="4" t="inlineStr">
        <is>
          <t>Warrants to purchase one share of Class A common stock, each at an exercise price of $11.50 per share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one share of Class A common stock, each at an exercise price of $11.50 per share</t>
        </is>
      </c>
      <c r="C47" s="4" t="inlineStr">
        <is>
          <t xml:space="preserve"> </t>
        </is>
      </c>
      <c r="D47" s="4" t="inlineStr">
        <is>
          <t xml:space="preserve"> </t>
        </is>
      </c>
    </row>
    <row r="48">
      <c r="A48" s="4" t="inlineStr">
        <is>
          <t>Trading Symbol</t>
        </is>
      </c>
      <c r="B48" s="4" t="inlineStr">
        <is>
          <t>DNA.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391147458</v>
      </c>
      <c r="D52" s="4" t="inlineStr">
        <is>
          <t xml:space="preserve"> </t>
        </is>
      </c>
    </row>
    <row r="53">
      <c r="A53" s="4" t="inlineStr">
        <is>
          <t>Non-voting Class C common stock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88000000</v>
      </c>
      <c r="D5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01:59:54Z</dcterms:created>
  <dcterms:modified xmlns:dcterms="http://purl.org/dc/terms/" xmlns:xsi="http://www.w3.org/2001/XMLSchema-instance" xsi:type="dcterms:W3CDTF">2022-09-01T01:59:54Z</dcterms:modified>
</cp:coreProperties>
</file>